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t Loss Per Share" sheetId="9" r:id="rId9"/>
    <s:sheet name="Stock-Based Compensation" sheetId="10" r:id="rId10"/>
    <s:sheet name="Accrued Liabilities" sheetId="11" r:id="rId11"/>
    <s:sheet name="Investment Securities" sheetId="12" r:id="rId12"/>
    <s:sheet name="Fair Value Measurements" sheetId="13" r:id="rId13"/>
    <s:sheet name="Stockholders' Equity" sheetId="14" r:id="rId14"/>
    <s:sheet name="Commitments and Contingencies" sheetId="15" r:id="rId15"/>
    <s:sheet name="Recent Accounting Pronouncement" sheetId="16" r:id="rId16"/>
    <s:sheet name="Subsequent Event" sheetId="17" r:id="rId17"/>
    <s:sheet name="Stock-Based Compensation (Polic" sheetId="18" r:id="rId18"/>
    <s:sheet name="Net Loss Per Share (Tables)" sheetId="19" r:id="rId19"/>
    <s:sheet name="Accrued Liabilities (Tables)" sheetId="20" r:id="rId20"/>
    <s:sheet name="Investment Securities (Tables)" sheetId="21" r:id="rId21"/>
    <s:sheet name="Fair Value Measurements (Tables" sheetId="22" r:id="rId22"/>
    <s:sheet name="Basis of Presentation - Additio" sheetId="23" r:id="rId23"/>
    <s:sheet name="Potential Common Shares Exclude" sheetId="24" r:id="rId24"/>
    <s:sheet name="Stock-Based Compensation - Addi" sheetId="25" r:id="rId25"/>
    <s:sheet name="Accrued Liabilities (Detail)" sheetId="26" r:id="rId26"/>
    <s:sheet name="Investment Securities, All Clas" sheetId="27" r:id="rId27"/>
    <s:sheet name="Fair Value Measurements - Addit" sheetId="28" r:id="rId28"/>
    <s:sheet name="Fair Value Measurements of Cash" sheetId="29" r:id="rId29"/>
    <s:sheet name="Stockholders' Equity - Addition" sheetId="30" r:id="rId30"/>
    <s:sheet name="Commitments and Contingencies -" sheetId="31" r:id="rId31"/>
    <s:sheet name="Subsequent Event - Additional I" sheetId="32" r:id="rId32"/>
  </s:sheets>
  <s:definedNames/>
  <s:calcPr calcId="124519" calcMode="auto" fullCalcOnLoad="1"/>
</s:workbook>
</file>

<file path=xl/sharedStrings.xml><?xml version="1.0" encoding="utf-8"?>
<sst xmlns="http://schemas.openxmlformats.org/spreadsheetml/2006/main" uniqueCount="22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CAD</t>
  </si>
  <si>
    <t>Entity Registrant Name</t>
  </si>
  <si>
    <t>ACADIA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1]</t>
  </si>
  <si>
    <t>Assets</t>
  </si>
  <si>
    <t>Cash and cash equivalents</t>
  </si>
  <si>
    <t>Investment securities, available-for-sale</t>
  </si>
  <si>
    <t>Interest and other receivables</t>
  </si>
  <si>
    <t>Prepaid expenses and other current assets</t>
  </si>
  <si>
    <t>Total current assets</t>
  </si>
  <si>
    <t>Property and equipment, net</t>
  </si>
  <si>
    <t>Other assets</t>
  </si>
  <si>
    <t>Total assets</t>
  </si>
  <si>
    <t>Liabilities and stockholders' equity</t>
  </si>
  <si>
    <t>Accounts payable</t>
  </si>
  <si>
    <t>Accrued liabilities</t>
  </si>
  <si>
    <t>Total current liabilities</t>
  </si>
  <si>
    <t>Long-term liabilities</t>
  </si>
  <si>
    <t>Total liabilities</t>
  </si>
  <si>
    <t>Commitments and contingencies (Note 8)</t>
  </si>
  <si>
    <t xml:space="preserve"> </t>
  </si>
  <si>
    <t>Stockholders' equity:</t>
  </si>
  <si>
    <t>Preferred stock, $0.0001 par value; 5,000,000 shares authorized at September 30, 2015 and December 31, 2014; no shares issued and outstanding at September 30, 2015 and December 31, 2014</t>
  </si>
  <si>
    <t>Common stock, $0.0001 par value; 225,000,000 shares and 150,000,000 shares authorized at September 30, 2015 and December 31, 2014, respectively; 100,896,200 shares and 100,047,331 shares issued and outstanding at September 30, 2015 and December 31, 2014, respectively</t>
  </si>
  <si>
    <t>Additional paid-in capital</t>
  </si>
  <si>
    <t>Accumulated deficit</t>
  </si>
  <si>
    <t>Accumulated other comprehensive income (loss)</t>
  </si>
  <si>
    <t>Total stockholders' equity</t>
  </si>
  <si>
    <t>Total liabilities and stockholders' equity</t>
  </si>
  <si>
    <t>The condensed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Collaborative revenues</t>
  </si>
  <si>
    <t>Operating expenses</t>
  </si>
  <si>
    <t>Research and development (includes stock-based compensation expense of $3,938, $1,358, $9,139, and $3,452, respectively)</t>
  </si>
  <si>
    <t>General and administrative (includes stock-based compensation expense of $5,327, $2,544, $22,153, and $7,942, respectively)</t>
  </si>
  <si>
    <t>Total operating expenses</t>
  </si>
  <si>
    <t>Loss from operations</t>
  </si>
  <si>
    <t>Interest income, net</t>
  </si>
  <si>
    <t>Net loss</t>
  </si>
  <si>
    <t>Net loss per common share, basic and diluted</t>
  </si>
  <si>
    <t>Weighted average common shares outstanding, basic and diluted</t>
  </si>
  <si>
    <t>Condensed Consolidated Statements of Operations (Parenthetical) - USD ($) $ in Thousands</t>
  </si>
  <si>
    <t>Research and development</t>
  </si>
  <si>
    <t>Stock-based compensation expense</t>
  </si>
  <si>
    <t>General and administrative</t>
  </si>
  <si>
    <t>Condensed Consolidated Statements of Comprehensive Loss - USD ($) $ in Thousands</t>
  </si>
  <si>
    <t>Statement of Comprehensive Income [Abstract]</t>
  </si>
  <si>
    <t>Other comprehensive loss:</t>
  </si>
  <si>
    <t>Unrealized gain (loss) on investment securitie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based compensation</t>
  </si>
  <si>
    <t>Amortization of premiums and accretion of discounts on investment securities, available for sale</t>
  </si>
  <si>
    <t>Depreciation</t>
  </si>
  <si>
    <t>Changes in operating assets and liabilities:</t>
  </si>
  <si>
    <t>Deferred revenue</t>
  </si>
  <si>
    <t>Net cash used in operating activities</t>
  </si>
  <si>
    <t>Cash flows from investing activities</t>
  </si>
  <si>
    <t>Purchases of investment securities</t>
  </si>
  <si>
    <t>Maturities of investment securities</t>
  </si>
  <si>
    <t>Purchases of property and equipment</t>
  </si>
  <si>
    <t>Net cash provided by (used in) investing activities</t>
  </si>
  <si>
    <t>Cash flows from financing activities</t>
  </si>
  <si>
    <t>Proceeds from issuance of common stock, net of issuance costs</t>
  </si>
  <si>
    <t>Net cash provided by financing activities</t>
  </si>
  <si>
    <t>Effect of exchange rate changes on cash</t>
  </si>
  <si>
    <t>Net increase in cash and cash equivalents</t>
  </si>
  <si>
    <t>Beginning of period</t>
  </si>
  <si>
    <t>End of period</t>
  </si>
  <si>
    <t>Supplemental schedule of noncash investing activities</t>
  </si>
  <si>
    <t>Property and equipment purchases in accounts payable and accrued liabilities</t>
  </si>
  <si>
    <t>Basis of Presentation</t>
  </si>
  <si>
    <t>Accounting Policies [Abstract]</t>
  </si>
  <si>
    <t>1. Basis of Presentation
The accompanying unaudited condensed consolidated financial
statements of ACADIA Pharmaceuticals Inc.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The Company has incurred substantial operating losses since its
inception due in large part to expenditures for its research and
development activities. As of September 30, 2015, the Company
had an accumulated deficit of $616.8 million. The Company expects
to continue to incur operating losses for at least the next few
years as it advances its programs and incurs significant
development and commercialization costs.
The Company may require significant additional financing in the
future to fund its operations .</t>
  </si>
  <si>
    <t>Net Loss Per Share</t>
  </si>
  <si>
    <t>Earnings Per Share [Abstract]</t>
  </si>
  <si>
    <t>2.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warrants are considered to be common stock equivalents
but are not included in the calculations of diluted net loss per
share for the periods presented as their effect would be
antidilutive.
Shares used in calculating basic and diluted net loss per common
share exclude the following potential common shares as their effect
is antidilutive (in thousands):
Three Months Ended September 30,
Nine Months Ended September 30,
2015 2014 2015 2014
Antidilutive options to purchase common stock 10,386 7,787 9,638 7,733
Antidilutive warrants to purchase common stock 1,966 1,966 1,966 1,966
12,352 9,753 11,604 9,699</t>
  </si>
  <si>
    <t>Stock-Based Compensation</t>
  </si>
  <si>
    <t>Disclosure of Compensation Related Costs, Share-based Payments [Abstract]</t>
  </si>
  <si>
    <t>3. 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 During the first quarter of 2015, the Company entered into
a transition agreement with Uli Hacksell, Ph.D., the
Company’s former Chief Executive Officer, in connection with
his retirement from the Company in March 2015. Stock-based
compensation expense for the first quarter of 2015 included a
one-time $9.0 million charge representing the fair value of the
outstanding options expected to vest over the term of the
transition agreement as valued on the retirement date. As of
September 30, 2015, total unrecognized compensation cost
related to stock options and purchase plan rights was approximately
$96.9 million, which is expected to be recognized over a
weighted-average period of 3.0 years.</t>
  </si>
  <si>
    <t>Accrued Liabilities</t>
  </si>
  <si>
    <t>Payables and Accruals [Abstract]</t>
  </si>
  <si>
    <t>4. Accrued Liabilities
Accrued liabilities consisted of the following (in thousands):
September 30, 2015 December 31, 2014
Accrued research and development services $ 5,877 $ 7,814
Accrued compensation and benefits 4,984 4,167
Accrued consulting and professional fees 3,364 1,497
Other 1,306 340
$ 15,531 $ 13,818</t>
  </si>
  <si>
    <t>Investment Securities</t>
  </si>
  <si>
    <t>Investments, Debt and Equity Securities [Abstract]</t>
  </si>
  <si>
    <t>5. Investment Securities
Investment securities, all classified as available-for-sale,
consisted of the following (in thousands):
September 30, 2015
Amortized Cost Unrealized Gains Unrealized Losses Estimated Fair Value
U.S. Treasury notes $ 8,999 $ 5 $
— $ 9,004
Government sponsored enterprise securities 160,857 31
— 160,888
$ 169,856 $ 36 $
— $ 169,892
December 31, 2014
Amortized Cost Unrealized Gains Unrealized Losses Estimated Fair Value
U.S. Treasury notes $ 2,748 $ 2 $
— $ 2,750
Government sponsored enterprise securities 97,237 8 (10 ) 97,235
Corporate debt securities 137,682 3 (37 ) 137,648
Commercial paper 22,980 19
— 22,999
$ 260,647 $ 32 $ (47 ) $ 260,632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4. As of September 30, 2015 and
December 31, 2014, all of the Company’s
available-for-sale investment securities had contractual maturity
dates of less than one year.</t>
  </si>
  <si>
    <t>Fair Value Measurements</t>
  </si>
  <si>
    <t>Fair Value Disclosures [Abstract]</t>
  </si>
  <si>
    <t>6. Fair Value Measurements
As of September 30, 2015, the Company held $240.2 million of
cash equivalents and available-for-sale investment securities
consisting of a money market fund, U.S. Treasury notes, and high
quality, marketable debt instruments of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 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September 30, 2015 and December 31, 2014,
respectively.
The Company does not hold any securities classified as Level 3,
which are securities valued using unobservable inputs. The Company
has not transferred any investment securities between the
classifications.
The fair value measurements of the Company’s cash equivalents
and available-for-sale investment securities are identified in the
following tables (in thousands):
Fair Value Measurements at Reporting Date Using
September 30, 2015 Quoted Prices in Active Markets for Identical Assets (Level 1) Significant Other Observable Inputs (Level 2) Significant Unobservable Inputs (Level 3)
Money market fund $ 48,024 $ 48,024 $
— $
—
U.S. Treasury notes 9,004 9,004
—
—
Government sponsored enterprise securities 183,187
— 183,187
—
$ 240,215 $ 57,028 $ 183,187 $
—
Fair Value Measurements at Reporting Date Using
December 31, 2014 Quoted Prices in Active Markets for Identical Assets (Level 1) Significant Other Observable Inputs (Level 2) Significant Unobservable Inputs (Level 3)
Money market fund $ 48,423 $ 48,423 $
— $
—
U.S. Treasury notes 2,750 2,750
—
—
Government sponsored enterprise securities 110,235
— 110,235
—
Corporate debt securities 137,648
— 137,648
—
Commercial paper 22,999
— 22,999
—
$ 322,055 $ 51,173 $ 270,882 $
—</t>
  </si>
  <si>
    <t>Stockholders' Equity</t>
  </si>
  <si>
    <t>Equity [Abstract]</t>
  </si>
  <si>
    <t>7. Stockholders’ Equity
Authorized Shares
In June 2015, following approval by the Company’s
stockholders, the Company filed a Certificate of Amendment of its
Amended and Restated Certificate of Incorporation with the
Secretary of State of the State of Delaware, which increased the
number of authorized shares of common stock of the Company from
150,000,000 to 225,000,000.
Equity Incentive Plan
In June 2015, the Company’s stockholders approved an
amendment to its 2010 Equity Incentive Plan, as amended, to, among
other things, increase the aggregate number of shares of common
stock authorized for issuance under the plan by 5,000,000
shares.
Public Offering
In March 2014, the Company raised net proceeds of $196.8 million
from the sale of 7,360,000 shares of its common stock in a public
offering, including 960,000 shares sold pursuant to the exercise in
full of the underwriters’ over-allotment option.</t>
  </si>
  <si>
    <t>Commitments and Contingencies</t>
  </si>
  <si>
    <t>Commitments and Contingencies Disclosure [Abstract]</t>
  </si>
  <si>
    <t>8. Commitments and Contingencies
External Services
The Company has entered into agreements with contract research
organizations and other external service providers primarily for
services in connection with the development and planned
commercialization of its product candidates. The Company was
contractually obligated for up to approximately $30.4 million of
future services under these agreements as of September 30,
2015. The nature of the work being conducted under the
Company’s agreements with external service providers is such
that, in most cases, the services may be stopped with short notice.
In such event, the Company would not be liable for the full amount
of the contract. The Company’s actual contractual obligations
may vary depending upon several factors, including the progress and
results of the underlying studies.
Contingent Regulatory Milestone Payments
In connection with the Company’s 2006 license agreement with
the Ipsen Group, pursuant to which the Company licensed certain
intellectual property rights that complement its patent portfolio
for its serotonin platform, including NUPLAZID™
(pimavanserin), the Company may be obligated in future periods to
make certain regulatory milestone payments. These milestone
payments are contingent on the achievement of certain regulatory
events. These one-time payments include $2.5 million payable upon
the successful filing of the first regulatory application with the
U.S. Food and Drug Administration (“FDA”) and $8.0
million payable upon obtaining the first regulatory approval from
the FDA. If NUPLAZID is approved, then the Company would make
royalty payments to Ipsen of up to two percent on net product
sales, if any.
Legal Proceedings
In March 2015, following the Company’s announcement of the
update to the timing of its planned New Drug Application
(“NDA”) submission to the FDA for NUPLAZID for the
treatment of Parkinson’s disease psychosis and the subsequent
decline of the price of its common stock, two putative securities
class action complaints (captioned Rihn v. ACADIA Pharmaceuticals
Inc., Case No. 15-cv-0575-BTM-DHB and Wright v. ACADIA
Pharmaceuticals Inc., Case No. 15-cv-0593- BTM-DHB) were filed
in the U.S. District Court for the Southern District of California,
or the Court, against the Company and certain of its current and
former officers. The complaints generally allege that the
defendants violated Sections 10(b) and 20(a) of the Securities
Exchange Act of 1934 by making materially false and misleading
statements regarding the timing of the Company’s planned NDA
submission to the FDA for NUPLAZID, thereby artificially inflating
the price of its common stock. The complaints seek unspecified
monetary damages and other relief. On April 10 and
June 1, 2015, the Court entered orders deferring the
defendants’ response to the Rihn and Wright complaints until
after the Court appoints a lead plaintiff and assigns lead counsel.
On May 12, 2015, several putative stockholders filed separate
motions to consolidate the two actions and be appointed lead
plaintiff. On September 8, 2015, the Court issued an order
consolidating the actions and naming the lead plaintiff. The lead
plaintiff must file a consolidated complaint on or before
November 16, 2015. The Company has assessed such legal
proceedings, and given the unpredictability inherent in litigation,
the Company cannot predict the outcome of these matters. At this
time, the Company is unable to estimate possible losses or ranges
of losses that may result from such legal proceedings, and it has
not accrued any amounts in connection with such legal proceedings
other than ongoing attorneys’ fees.</t>
  </si>
  <si>
    <t>Recent Accounting Pronouncements</t>
  </si>
  <si>
    <t>Accounting Changes and Error Corrections [Abstract]</t>
  </si>
  <si>
    <t>9. Recent Accounting Pronouncements
In April 2015, the Financial Accounting Standards Board
(“FASB”) issued authoritative guidance related to
accounting for fees paid in a cloud computing arrangement. This
accounting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reporting periods beginning after December 15, 2015 and early
adoption is permitted. The Company adopted this guidance in the
first quarter of fiscal 2015 with no significant impact to its
consolidated financial statements.
In May 2014, the FASB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e
original guidance was effective for annual reporting periods
beginning after December 15, 2016. However, in July 2015, the
FASB agreed to delay the effective date by one year, with early
adoption permitted, but not before the original effective date of
the standard. In accordance with the agreed upon delay, the Company
will adopt this guidance on January 1, 2018. Companies may use
either a full retrospective or a modified retrospective approach to
adopt this guidance. The Company is evaluating which transition
approach to use and its impact, if any, on its consolidated
financial statements.</t>
  </si>
  <si>
    <t>Subsequent Event</t>
  </si>
  <si>
    <t>Subsequent Events [Abstract]</t>
  </si>
  <si>
    <t>10. Subsequent Event
In November 2015, the Company announced its NDA for NUPLAZID was
accepted for review by the FDA and classified as a Priority Review
filing. As discussed in Note 8, Commitments and
Contingencies,</t>
  </si>
  <si>
    <t>Stock-Based Compensation (Policies)</t>
  </si>
  <si>
    <t>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t>
  </si>
  <si>
    <t>Net Loss Per Share (Tables)</t>
  </si>
  <si>
    <t>Potential Common Shares Excluded in Calculating Basic and Diluted Net Loss Per Common Share</t>
  </si>
  <si>
    <t>Shares used in calculating basic and diluted net loss per common
share exclude the following potential common shares as their effect
is antidilutive (in thousands):
Three Months Ended September 30,
Nine Months Ended September 30,
2015 2014 2015 2014
Antidilutive options to purchase common stock 10,386 7,787 9,638 7,733
Antidilutive warrants to purchase common stock 1,966 1,966 1,966 1,966
12,352 9,753 11,604 9,699</t>
  </si>
  <si>
    <t>Accrued Liabilities (Tables)</t>
  </si>
  <si>
    <t>Accrued liabilities consisted of the following (in thousands):
September 30, 2015 December 31, 2014
Accrued research and development services $ 5,877 $ 7,814
Accrued compensation and benefits 4,984 4,167
Accrued consulting and professional fees 3,364 1,497
Other 1,306 340
$ 15,531 $ 13,818</t>
  </si>
  <si>
    <t>Investment Securities (Tables)</t>
  </si>
  <si>
    <t>Investment Securities, All Classified as Available-for-Sale</t>
  </si>
  <si>
    <t>Investment securities, all classified as available-for-sale,
consisted of the following (in thousands):
September 30, 2015
Amortized Cost Unrealized Gains Unrealized Losses Estimated Fair Value
U.S. Treasury notes $ 8,999 $ 5 $
— $ 9,004
Government sponsored enterprise securities 160,857 31
— 160,888
$ 169,856 $ 36 $
— $ 169,892
December 31, 2014
Amortized Cost Unrealized Gains Unrealized Losses Estimated Fair Value
U.S. Treasury notes $ 2,748 $ 2 $
— $ 2,750
Government sponsored enterprise securities 97,237 8 (10 ) 97,235
Corporate debt securities 137,682 3 (37 ) 137,648
Commercial paper 22,980 19
— 22,999
$ 260,647 $ 32 $ (47 ) $ 260,632</t>
  </si>
  <si>
    <t>Fair Value Measurements (Tables)</t>
  </si>
  <si>
    <t>Fair Value Measurements of Cash Equivalents and Available-For-Sale Investment Securities</t>
  </si>
  <si>
    <t>The fair value measurements of the Company’s cash equivalents
and available-for-sale investment securities are identified in the
following tables (in thousands):
Fair Value Measurements at Reporting Date Using
September 30, 2015 Quoted Prices in Active Markets for Identical Assets (Level 1) Significant Other Observable Inputs (Level 2) Significant Unobservable Inputs (Level 3)
Money market fund $ 48,024 $ 48,024 $
— $
—
U.S. Treasury notes 9,004 9,004
—
—
Government sponsored enterprise securities 183,187
— 183,187
—
$ 240,215 $ 57,028 $ 183,187 $
—
Fair Value Measurements at Reporting Date Using
December 31, 2014 Quoted Prices in Active Markets for Identical Assets (Level 1) Significant Other Observable Inputs (Level 2) Significant Unobservable Inputs (Level 3)
Money market fund $ 48,423 $ 48,423 $
— $
—
U.S. Treasury notes 2,750 2,750
—
—
Government sponsored enterprise securities 110,235
— 110,235
—
Corporate debt securities 137,648
— 137,648
—
Commercial paper 22,999
— 22,999
—
$ 322,055 $ 51,173 $ 270,882 $
—</t>
  </si>
  <si>
    <t>Basis of Presentation - Additional Information (Detail) - USD ($) $ in Thousands</t>
  </si>
  <si>
    <t>Organization, Consolidation and Presentation of Financial Statements [Abstract]</t>
  </si>
  <si>
    <t>Potential Common Shares Excluded in Calculating Basic and Diluted Net Loss Per Common Share (Detail) - shares shares in Thousands</t>
  </si>
  <si>
    <t>Antidilutive Securities Excluded from Computation of Earnings Per Share [Line Items]</t>
  </si>
  <si>
    <t>Antidilutive securities to purchase common stock</t>
  </si>
  <si>
    <t>Options</t>
  </si>
  <si>
    <t>Warrants</t>
  </si>
  <si>
    <t>Stock-Based Compensation - Additional Information (Detail) - USD ($) $ in Millions</t>
  </si>
  <si>
    <t>Mar. 31, 2015</t>
  </si>
  <si>
    <t>Share-based Compensation Arrangement by Share-based Payment Award [Line Items]</t>
  </si>
  <si>
    <t>Unrecognized compensation costs</t>
  </si>
  <si>
    <t>Weighted-average period to be recognized</t>
  </si>
  <si>
    <t>3 years</t>
  </si>
  <si>
    <t>Uli Hacksell</t>
  </si>
  <si>
    <t>Retirement date</t>
  </si>
  <si>
    <t>Mar. 31,
		2015</t>
  </si>
  <si>
    <t>Accrued Liabilities (Detail) - USD ($) $ in Thousands</t>
  </si>
  <si>
    <t>Accrued research and development services</t>
  </si>
  <si>
    <t>Accrued compensation and benefits</t>
  </si>
  <si>
    <t>Accrued consulting and professional fees</t>
  </si>
  <si>
    <t>Other</t>
  </si>
  <si>
    <t>Investment Securities, All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Fair Value Measurements - Additional Information (Detail) - USD ($) $ in Thousands</t>
  </si>
  <si>
    <t>Investment, fair value disclosure</t>
  </si>
  <si>
    <t>Fair Value Measurements of Cash Equivalents and Available-For-Sale Investment Securities (Detail) - USD ($) $ in Thousands</t>
  </si>
  <si>
    <t>Fair Value, Assets and Liabilities Measured on Recurring and Nonrecurring Basis [Line Items]</t>
  </si>
  <si>
    <t>Available-for-sale investment securities, fair value disclosure</t>
  </si>
  <si>
    <t>Investments, fair value disclosure</t>
  </si>
  <si>
    <t>Money market fund</t>
  </si>
  <si>
    <t>Cash equivalents, fair value disclosure</t>
  </si>
  <si>
    <t>Quoted Prices in Active Markets for Identical Assets (Level 1)</t>
  </si>
  <si>
    <t>Quoted Prices in Active Markets for Identical Assets (Level 1) | Money market fund</t>
  </si>
  <si>
    <t>Quoted Prices in Active Markets for Identical Assets (Level 1) | U.S. Treasury notes</t>
  </si>
  <si>
    <t>Significant Other Observable Inputs (Level 2)</t>
  </si>
  <si>
    <t>Significant Other Observable Inputs (Level 2) | Government sponsored enterprise securities</t>
  </si>
  <si>
    <t>Significant Other Observable Inputs (Level 2) | Corporate debt securities</t>
  </si>
  <si>
    <t>Significant Other Observable Inputs (Level 2) | Commercial paper</t>
  </si>
  <si>
    <t>Stockholders' Equity - Additional Information (Detail) - USD ($) $ in Thousands</t>
  </si>
  <si>
    <t>1 Months Ended</t>
  </si>
  <si>
    <t>Jun. 30, 2015</t>
  </si>
  <si>
    <t>Mar. 31, 2014</t>
  </si>
  <si>
    <t>Class of Stock [Line Items]</t>
  </si>
  <si>
    <t>Net proceeds from sale of common stock</t>
  </si>
  <si>
    <t>Share of common stock issued</t>
  </si>
  <si>
    <t>Equity Incentive Plan 2010</t>
  </si>
  <si>
    <t>Increase in common stock authorized for issuance under 2010 Equity Incentive Plan</t>
  </si>
  <si>
    <t>Over-Allotment Option</t>
  </si>
  <si>
    <t>Commitments and Contingencies - Additional Information (Detail)</t>
  </si>
  <si>
    <t>Sep. 30, 2015USD ($)</t>
  </si>
  <si>
    <t>Payable upon filing of first regulatory application with U.S Food and Drug Administration, ("FDA")</t>
  </si>
  <si>
    <t>Other Commitments [Line Items]</t>
  </si>
  <si>
    <t>One-time contingent regulatory milestone payments related to agreement with Ipsen Group</t>
  </si>
  <si>
    <t>Payable upon obtaining first regulatory approval from the FDA.</t>
  </si>
  <si>
    <t>Maximum</t>
  </si>
  <si>
    <t>External services</t>
  </si>
  <si>
    <t>Percentage of royalty payments obligation on net product sales</t>
  </si>
  <si>
    <t>2.00%</t>
  </si>
  <si>
    <t>Subsequent Event - Additional Information (Detail) $ in Millions</t>
  </si>
  <si>
    <t>Nov. 01, 2015USD ($)</t>
  </si>
  <si>
    <t>Subsequent Event [Line Items]</t>
  </si>
  <si>
    <t>Milestone payable in fourth quart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70494</v>
      </c>
    </row>
    <row r="12" spans="1:3">
      <c r="A12" t="s" s="4">
        <v>19</v>
      </c>
      <c r="B12" t="s" s="4">
        <v>20</v>
      </c>
    </row>
    <row r="13" spans="1:3">
      <c r="A13" t="s" s="4">
        <v>21</v>
      </c>
      <c r="B13" t="s" s="4">
        <v>22</v>
      </c>
    </row>
    <row r="14" spans="1:3">
      <c r="A14" t="s" s="4">
        <v>23</v>
      </c>
      <c r="C14" t="n" s="5">
        <v>10091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0</v>
      </c>
      <c r="B1" t="s" s="2">
        <v>1</v>
      </c>
    </row>
    <row r="2" spans="1:2">
      <c r="B2" t="s" s="2">
        <v>2</v>
      </c>
    </row>
    <row r="3" spans="1:2">
      <c r="A3" t="s" s="3">
        <v>117</v>
      </c>
    </row>
    <row r="4" spans="1:2">
      <c r="A4" t="s" s="4">
        <v>116</v>
      </c>
      <c r="B4" t="s" s="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14</v>
      </c>
    </row>
    <row r="4" spans="1:2">
      <c r="A4" t="s" s="4">
        <v>143</v>
      </c>
      <c r="B4" t="s" s="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24</v>
      </c>
      <c r="B1" t="s" s="2">
        <v>2</v>
      </c>
      <c r="C1" t="s" s="2">
        <v>25</v>
      </c>
      <c r="D1" t="s" s="2">
        <v>26</v>
      </c>
    </row>
    <row r="2" spans="1:4">
      <c r="A2" t="s" s="3">
        <v>27</v>
      </c>
      <c r="C2" t="n"/>
    </row>
    <row r="3" spans="1:4">
      <c r="A3" t="s" s="4">
        <v>28</v>
      </c>
      <c r="B3" t="n" s="7">
        <v>70799</v>
      </c>
      <c r="C3" t="n" s="7">
        <v>61854</v>
      </c>
    </row>
    <row r="4" spans="1:4">
      <c r="A4" t="s" s="4">
        <v>29</v>
      </c>
      <c r="B4" t="n" s="5">
        <v>169892</v>
      </c>
      <c r="C4" t="n" s="5">
        <v>260632</v>
      </c>
    </row>
    <row r="5" spans="1:4">
      <c r="A5" t="s" s="4">
        <v>30</v>
      </c>
      <c r="B5" t="n" s="5">
        <v>206</v>
      </c>
      <c r="C5" t="n" s="5">
        <v>964</v>
      </c>
    </row>
    <row r="6" spans="1:4">
      <c r="A6" t="s" s="4">
        <v>31</v>
      </c>
      <c r="B6" t="n" s="5">
        <v>1950</v>
      </c>
      <c r="C6" t="n" s="5">
        <v>1168</v>
      </c>
    </row>
    <row r="7" spans="1:4">
      <c r="A7" t="s" s="4">
        <v>32</v>
      </c>
      <c r="B7" t="n" s="5">
        <v>242847</v>
      </c>
      <c r="C7" t="n" s="5">
        <v>324618</v>
      </c>
    </row>
    <row r="8" spans="1:4">
      <c r="A8" t="s" s="4">
        <v>33</v>
      </c>
      <c r="B8" t="n" s="5">
        <v>2068</v>
      </c>
      <c r="C8" t="n" s="5">
        <v>553</v>
      </c>
    </row>
    <row r="9" spans="1:4">
      <c r="A9" t="s" s="4">
        <v>34</v>
      </c>
      <c r="B9" t="n" s="5">
        <v>405</v>
      </c>
      <c r="C9" t="n" s="5">
        <v>287</v>
      </c>
    </row>
    <row r="10" spans="1:4">
      <c r="A10" t="s" s="4">
        <v>35</v>
      </c>
      <c r="B10" t="n" s="5">
        <v>245320</v>
      </c>
      <c r="C10" t="n" s="5">
        <v>325458</v>
      </c>
    </row>
    <row r="11" spans="1:4">
      <c r="A11" t="s" s="3">
        <v>36</v>
      </c>
      <c r="C11" t="n"/>
    </row>
    <row r="12" spans="1:4">
      <c r="A12" t="s" s="4">
        <v>37</v>
      </c>
      <c r="B12" t="n" s="5">
        <v>2204</v>
      </c>
      <c r="C12" t="n" s="5">
        <v>2016</v>
      </c>
    </row>
    <row r="13" spans="1:4">
      <c r="A13" t="s" s="4">
        <v>38</v>
      </c>
      <c r="B13" t="n" s="5">
        <v>15531</v>
      </c>
      <c r="C13" t="n" s="5">
        <v>13818</v>
      </c>
    </row>
    <row r="14" spans="1:4">
      <c r="A14" t="s" s="4">
        <v>39</v>
      </c>
      <c r="B14" t="n" s="5">
        <v>17735</v>
      </c>
      <c r="C14" t="n" s="5">
        <v>15834</v>
      </c>
    </row>
    <row r="15" spans="1:4">
      <c r="A15" t="s" s="4">
        <v>40</v>
      </c>
      <c r="B15" t="n" s="5">
        <v>239</v>
      </c>
      <c r="C15" t="n" s="5">
        <v>135</v>
      </c>
    </row>
    <row r="16" spans="1:4">
      <c r="A16" t="s" s="4">
        <v>41</v>
      </c>
      <c r="B16" t="n" s="7">
        <v>17974</v>
      </c>
      <c r="C16" t="n" s="7">
        <v>15969</v>
      </c>
    </row>
    <row r="17" spans="1:4">
      <c r="A17" t="s" s="4">
        <v>42</v>
      </c>
      <c r="B17" t="s" s="4">
        <v>43</v>
      </c>
      <c r="C17" t="s" s="4">
        <v>43</v>
      </c>
    </row>
    <row r="18" spans="1:4">
      <c r="A18" t="s" s="3">
        <v>44</v>
      </c>
      <c r="C18" t="n"/>
    </row>
    <row r="19" spans="1:4">
      <c r="A19" t="s" s="4">
        <v>45</v>
      </c>
      <c r="B19" t="s" s="4">
        <v>43</v>
      </c>
      <c r="C19" t="s" s="4">
        <v>43</v>
      </c>
    </row>
    <row r="20" spans="1:4">
      <c r="A20" t="s" s="4">
        <v>46</v>
      </c>
      <c r="B20" t="n" s="7">
        <v>10</v>
      </c>
      <c r="C20" t="n" s="7">
        <v>10</v>
      </c>
    </row>
    <row r="21" spans="1:4">
      <c r="A21" t="s" s="4">
        <v>47</v>
      </c>
      <c r="B21" t="n" s="5">
        <v>844093</v>
      </c>
      <c r="C21" t="n" s="5">
        <v>807631</v>
      </c>
    </row>
    <row r="22" spans="1:4">
      <c r="A22" t="s" s="4">
        <v>48</v>
      </c>
      <c r="B22" t="n" s="5">
        <v>-616802</v>
      </c>
      <c r="C22" t="n" s="5">
        <v>-498143</v>
      </c>
    </row>
    <row r="23" spans="1:4">
      <c r="A23" t="s" s="4">
        <v>49</v>
      </c>
      <c r="B23" t="n" s="5">
        <v>45</v>
      </c>
      <c r="C23" t="n" s="5">
        <v>-9</v>
      </c>
    </row>
    <row r="24" spans="1:4">
      <c r="A24" t="s" s="4">
        <v>50</v>
      </c>
      <c r="B24" t="n" s="5">
        <v>227346</v>
      </c>
      <c r="C24" t="n" s="5">
        <v>309489</v>
      </c>
    </row>
    <row r="25" spans="1:4">
      <c r="A25" t="s" s="4">
        <v>51</v>
      </c>
      <c r="B25" t="n" s="7">
        <v>245320</v>
      </c>
      <c r="C25" t="n" s="7">
        <v>325458</v>
      </c>
    </row>
    <row r="26" spans="1:4">
      <c r="A26" t="n"/>
    </row>
    <row r="27" spans="1:4">
      <c r="A27" t="s" s="4">
        <v>26</v>
      </c>
      <c r="B27" t="s" s="4">
        <v>5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3">
        <v>120</v>
      </c>
    </row>
    <row r="4" spans="1:2">
      <c r="A4" t="s" s="4">
        <v>119</v>
      </c>
      <c r="B4" t="s" s="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47</v>
      </c>
      <c r="B1" t="s" s="2">
        <v>1</v>
      </c>
    </row>
    <row r="2" spans="1:2">
      <c r="B2" t="s" s="2">
        <v>2</v>
      </c>
    </row>
    <row r="3" spans="1:2">
      <c r="A3" t="s" s="3">
        <v>123</v>
      </c>
    </row>
    <row r="4" spans="1:2">
      <c r="A4" t="s" s="4">
        <v>148</v>
      </c>
      <c r="B4" t="s"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26</v>
      </c>
    </row>
    <row r="4" spans="1:2">
      <c r="A4" t="s" s="4">
        <v>151</v>
      </c>
      <c r="B4" t="s"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153</v>
      </c>
      <c r="B1" t="s" s="2">
        <v>2</v>
      </c>
      <c r="C1" t="s" s="2">
        <v>25</v>
      </c>
    </row>
    <row r="2" spans="1:4">
      <c r="A2" t="s" s="3">
        <v>154</v>
      </c>
    </row>
    <row r="3" spans="1:4">
      <c r="A3" t="s" s="4">
        <v>48</v>
      </c>
      <c r="B3" t="n" s="7">
        <v>-616802</v>
      </c>
      <c r="C3" t="n" s="7">
        <v>-498143</v>
      </c>
      <c r="D3" t="s" s="4">
        <v>26</v>
      </c>
    </row>
    <row r="4" spans="1:4">
      <c r="A4" t="n"/>
    </row>
    <row r="5" spans="1:4">
      <c r="A5" t="s" s="4">
        <v>26</v>
      </c>
      <c r="B5" t="s" s="4">
        <v>52</v>
      </c>
    </row>
  </sheetData>
  <mergeCells count="3">
    <mergeCell ref="C1:D1"/>
    <mergeCell ref="A4:D4"/>
    <mergeCell ref="B5:D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5</v>
      </c>
      <c r="B1" t="s" s="2">
        <v>64</v>
      </c>
      <c r="D1" t="s" s="2">
        <v>1</v>
      </c>
    </row>
    <row r="2" spans="1:5">
      <c r="B2" t="s" s="2">
        <v>2</v>
      </c>
      <c r="C2" t="s" s="2">
        <v>65</v>
      </c>
      <c r="D2" t="s" s="2">
        <v>2</v>
      </c>
      <c r="E2" t="s" s="2">
        <v>65</v>
      </c>
    </row>
    <row r="3" spans="1:5">
      <c r="A3" t="s" s="3">
        <v>156</v>
      </c>
    </row>
    <row r="4" spans="1:5">
      <c r="A4" t="s" s="4">
        <v>157</v>
      </c>
      <c r="B4" t="n" s="5">
        <v>12352</v>
      </c>
      <c r="C4" t="n" s="5">
        <v>9753</v>
      </c>
      <c r="D4" t="n" s="5">
        <v>11604</v>
      </c>
      <c r="E4" t="n" s="5">
        <v>9699</v>
      </c>
    </row>
    <row r="5" spans="1:5">
      <c r="A5" t="s" s="4">
        <v>158</v>
      </c>
    </row>
    <row r="6" spans="1:5">
      <c r="A6" t="s" s="3">
        <v>156</v>
      </c>
    </row>
    <row r="7" spans="1:5">
      <c r="A7" t="s" s="4">
        <v>157</v>
      </c>
      <c r="B7" t="n" s="5">
        <v>10386</v>
      </c>
      <c r="C7" t="n" s="5">
        <v>7787</v>
      </c>
      <c r="D7" t="n" s="5">
        <v>9638</v>
      </c>
      <c r="E7" t="n" s="5">
        <v>7733</v>
      </c>
    </row>
    <row r="8" spans="1:5">
      <c r="A8" t="s" s="4">
        <v>159</v>
      </c>
    </row>
    <row r="9" spans="1:5">
      <c r="A9" t="s" s="3">
        <v>156</v>
      </c>
    </row>
    <row r="10" spans="1:5">
      <c r="A10" t="s" s="4">
        <v>157</v>
      </c>
      <c r="B10" t="n" s="5">
        <v>1966</v>
      </c>
      <c r="C10" t="n" s="5">
        <v>1966</v>
      </c>
      <c r="D10" t="n" s="5">
        <v>1966</v>
      </c>
      <c r="E10" t="n" s="5">
        <v>19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60</v>
      </c>
      <c r="B1" t="s" s="2">
        <v>64</v>
      </c>
      <c r="C1" t="s" s="2">
        <v>1</v>
      </c>
    </row>
    <row r="2" spans="1:3">
      <c r="B2" t="s" s="2">
        <v>161</v>
      </c>
      <c r="C2" t="s" s="2">
        <v>2</v>
      </c>
    </row>
    <row r="3" spans="1:3">
      <c r="A3" t="s" s="3">
        <v>162</v>
      </c>
    </row>
    <row r="4" spans="1:3">
      <c r="A4" t="s" s="4">
        <v>163</v>
      </c>
      <c r="C4" t="n" s="10">
        <v>96.90000000000001</v>
      </c>
    </row>
    <row r="5" spans="1:3">
      <c r="A5" t="s" s="4">
        <v>164</v>
      </c>
      <c r="C5" t="s" s="4">
        <v>165</v>
      </c>
    </row>
    <row r="6" spans="1:3">
      <c r="A6" t="s" s="4">
        <v>166</v>
      </c>
    </row>
    <row r="7" spans="1:3">
      <c r="A7" t="s" s="3">
        <v>162</v>
      </c>
    </row>
    <row r="8" spans="1:3">
      <c r="A8" t="s" s="4">
        <v>167</v>
      </c>
      <c r="C8" t="s" s="4">
        <v>168</v>
      </c>
    </row>
    <row r="9" spans="1:3">
      <c r="A9" t="s" s="4">
        <v>79</v>
      </c>
      <c r="B9" t="n" s="7">
        <v>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s>
  <sheetData>
    <row r="1" spans="1:4">
      <c r="A1" t="s" s="1">
        <v>169</v>
      </c>
      <c r="B1" t="s" s="2">
        <v>2</v>
      </c>
      <c r="C1" t="s" s="2">
        <v>25</v>
      </c>
    </row>
    <row r="2" spans="1:4">
      <c r="A2" t="s" s="3">
        <v>120</v>
      </c>
    </row>
    <row r="3" spans="1:4">
      <c r="A3" t="s" s="4">
        <v>170</v>
      </c>
      <c r="B3" t="n" s="7">
        <v>5877</v>
      </c>
      <c r="C3" t="n" s="7">
        <v>7814</v>
      </c>
    </row>
    <row r="4" spans="1:4">
      <c r="A4" t="s" s="4">
        <v>171</v>
      </c>
      <c r="B4" t="n" s="5">
        <v>4984</v>
      </c>
      <c r="C4" t="n" s="5">
        <v>4167</v>
      </c>
    </row>
    <row r="5" spans="1:4">
      <c r="A5" t="s" s="4">
        <v>172</v>
      </c>
      <c r="B5" t="n" s="5">
        <v>3364</v>
      </c>
      <c r="C5" t="n" s="5">
        <v>1497</v>
      </c>
    </row>
    <row r="6" spans="1:4">
      <c r="A6" t="s" s="4">
        <v>173</v>
      </c>
      <c r="B6" t="n" s="5">
        <v>1306</v>
      </c>
      <c r="C6" t="n" s="5">
        <v>340</v>
      </c>
    </row>
    <row r="7" spans="1:4">
      <c r="A7" t="s" s="4">
        <v>38</v>
      </c>
      <c r="B7" t="n" s="7">
        <v>15531</v>
      </c>
      <c r="C7" t="n" s="7">
        <v>13818</v>
      </c>
      <c r="D7" t="s" s="4">
        <v>26</v>
      </c>
    </row>
    <row r="8" spans="1:4">
      <c r="A8" t="n"/>
    </row>
    <row r="9" spans="1:4">
      <c r="A9" t="s" s="4">
        <v>26</v>
      </c>
      <c r="B9" t="s" s="4">
        <v>52</v>
      </c>
    </row>
  </sheetData>
  <mergeCells count="3">
    <mergeCell ref="C1:D1"/>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174</v>
      </c>
      <c r="B1" t="s" s="2">
        <v>2</v>
      </c>
      <c r="C1" t="s" s="2">
        <v>25</v>
      </c>
    </row>
    <row r="2" spans="1:4">
      <c r="A2" t="s" s="3">
        <v>175</v>
      </c>
    </row>
    <row r="3" spans="1:4">
      <c r="A3" t="s" s="4">
        <v>176</v>
      </c>
      <c r="B3" t="n" s="7">
        <v>169856</v>
      </c>
      <c r="C3" t="n" s="7">
        <v>260647</v>
      </c>
    </row>
    <row r="4" spans="1:4">
      <c r="A4" t="s" s="4">
        <v>177</v>
      </c>
      <c r="B4" t="n" s="5">
        <v>36</v>
      </c>
      <c r="C4" t="n" s="5">
        <v>32</v>
      </c>
    </row>
    <row r="5" spans="1:4">
      <c r="A5" t="s" s="4">
        <v>178</v>
      </c>
      <c r="C5" t="n" s="5">
        <v>-47</v>
      </c>
    </row>
    <row r="6" spans="1:4">
      <c r="A6" t="s" s="4">
        <v>179</v>
      </c>
      <c r="B6" t="n" s="5">
        <v>169892</v>
      </c>
      <c r="C6" t="n" s="5">
        <v>260632</v>
      </c>
      <c r="D6" t="s" s="4">
        <v>26</v>
      </c>
    </row>
    <row r="7" spans="1:4">
      <c r="A7" t="s" s="4">
        <v>180</v>
      </c>
    </row>
    <row r="8" spans="1:4">
      <c r="A8" t="s" s="3">
        <v>175</v>
      </c>
    </row>
    <row r="9" spans="1:4">
      <c r="A9" t="s" s="4">
        <v>176</v>
      </c>
      <c r="B9" t="n" s="5">
        <v>8999</v>
      </c>
      <c r="C9" t="n" s="5">
        <v>2748</v>
      </c>
    </row>
    <row r="10" spans="1:4">
      <c r="A10" t="s" s="4">
        <v>177</v>
      </c>
      <c r="B10" t="n" s="5">
        <v>5</v>
      </c>
      <c r="C10" t="n" s="5">
        <v>2</v>
      </c>
    </row>
    <row r="11" spans="1:4">
      <c r="A11" t="s" s="4">
        <v>179</v>
      </c>
      <c r="B11" t="n" s="5">
        <v>9004</v>
      </c>
      <c r="C11" t="n" s="5">
        <v>2750</v>
      </c>
    </row>
    <row r="12" spans="1:4">
      <c r="A12" t="s" s="4">
        <v>181</v>
      </c>
    </row>
    <row r="13" spans="1:4">
      <c r="A13" t="s" s="3">
        <v>175</v>
      </c>
    </row>
    <row r="14" spans="1:4">
      <c r="A14" t="s" s="4">
        <v>176</v>
      </c>
      <c r="B14" t="n" s="5">
        <v>160857</v>
      </c>
      <c r="C14" t="n" s="5">
        <v>97237</v>
      </c>
    </row>
    <row r="15" spans="1:4">
      <c r="A15" t="s" s="4">
        <v>177</v>
      </c>
      <c r="B15" t="n" s="5">
        <v>31</v>
      </c>
      <c r="C15" t="n" s="5">
        <v>8</v>
      </c>
    </row>
    <row r="16" spans="1:4">
      <c r="A16" t="s" s="4">
        <v>178</v>
      </c>
      <c r="C16" t="n" s="5">
        <v>-10</v>
      </c>
    </row>
    <row r="17" spans="1:4">
      <c r="A17" t="s" s="4">
        <v>179</v>
      </c>
      <c r="B17" t="n" s="7">
        <v>160888</v>
      </c>
      <c r="C17" t="n" s="5">
        <v>97235</v>
      </c>
    </row>
    <row r="18" spans="1:4">
      <c r="A18" t="s" s="4">
        <v>182</v>
      </c>
    </row>
    <row r="19" spans="1:4">
      <c r="A19" t="s" s="3">
        <v>175</v>
      </c>
    </row>
    <row r="20" spans="1:4">
      <c r="A20" t="s" s="4">
        <v>176</v>
      </c>
      <c r="C20" t="n" s="5">
        <v>137682</v>
      </c>
    </row>
    <row r="21" spans="1:4">
      <c r="A21" t="s" s="4">
        <v>177</v>
      </c>
      <c r="C21" t="n" s="5">
        <v>3</v>
      </c>
    </row>
    <row r="22" spans="1:4">
      <c r="A22" t="s" s="4">
        <v>178</v>
      </c>
      <c r="C22" t="n" s="5">
        <v>-37</v>
      </c>
    </row>
    <row r="23" spans="1:4">
      <c r="A23" t="s" s="4">
        <v>179</v>
      </c>
      <c r="C23" t="n" s="5">
        <v>137648</v>
      </c>
    </row>
    <row r="24" spans="1:4">
      <c r="A24" t="s" s="4">
        <v>183</v>
      </c>
    </row>
    <row r="25" spans="1:4">
      <c r="A25" t="s" s="3">
        <v>175</v>
      </c>
    </row>
    <row r="26" spans="1:4">
      <c r="A26" t="s" s="4">
        <v>176</v>
      </c>
      <c r="C26" t="n" s="5">
        <v>22980</v>
      </c>
    </row>
    <row r="27" spans="1:4">
      <c r="A27" t="s" s="4">
        <v>177</v>
      </c>
      <c r="C27" t="n" s="5">
        <v>19</v>
      </c>
    </row>
    <row r="28" spans="1:4">
      <c r="A28" t="s" s="4">
        <v>179</v>
      </c>
      <c r="C28" t="n" s="7">
        <v>22999</v>
      </c>
    </row>
    <row r="29" spans="1:4">
      <c r="A29" t="n"/>
    </row>
    <row r="30" spans="1:4">
      <c r="A30" t="s" s="4">
        <v>26</v>
      </c>
      <c r="B30" t="s" s="4">
        <v>52</v>
      </c>
    </row>
  </sheetData>
  <mergeCells count="3">
    <mergeCell ref="C1:D1"/>
    <mergeCell ref="A29:D29"/>
    <mergeCell ref="B30:D3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4</v>
      </c>
      <c r="B1" t="s" s="2">
        <v>2</v>
      </c>
      <c r="C1" t="s" s="2">
        <v>25</v>
      </c>
    </row>
    <row r="2" spans="1:3">
      <c r="A2" t="s" s="3">
        <v>126</v>
      </c>
    </row>
    <row r="3" spans="1:3">
      <c r="A3" t="s" s="4">
        <v>185</v>
      </c>
      <c r="B3" t="n" s="7">
        <v>240215</v>
      </c>
      <c r="C3" t="n" s="7">
        <v>3220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186</v>
      </c>
      <c r="B1" t="s" s="2">
        <v>2</v>
      </c>
      <c r="C1" t="s" s="2">
        <v>25</v>
      </c>
    </row>
    <row r="2" spans="1:4">
      <c r="A2" t="s" s="3">
        <v>187</v>
      </c>
    </row>
    <row r="3" spans="1:4">
      <c r="A3" t="s" s="4">
        <v>188</v>
      </c>
      <c r="B3" t="n" s="7">
        <v>169892</v>
      </c>
      <c r="C3" t="n" s="7">
        <v>260632</v>
      </c>
      <c r="D3" t="s" s="4">
        <v>26</v>
      </c>
    </row>
    <row r="4" spans="1:4">
      <c r="A4" t="s" s="4">
        <v>189</v>
      </c>
      <c r="B4" t="n" s="5">
        <v>240215</v>
      </c>
      <c r="C4" t="n" s="5">
        <v>322055</v>
      </c>
    </row>
    <row r="5" spans="1:4">
      <c r="A5" t="s" s="4">
        <v>190</v>
      </c>
    </row>
    <row r="6" spans="1:4">
      <c r="A6" t="s" s="3">
        <v>187</v>
      </c>
    </row>
    <row r="7" spans="1:4">
      <c r="A7" t="s" s="4">
        <v>191</v>
      </c>
      <c r="B7" t="n" s="5">
        <v>48024</v>
      </c>
      <c r="C7" t="n" s="5">
        <v>48423</v>
      </c>
    </row>
    <row r="8" spans="1:4">
      <c r="A8" t="s" s="4">
        <v>180</v>
      </c>
    </row>
    <row r="9" spans="1:4">
      <c r="A9" t="s" s="3">
        <v>187</v>
      </c>
    </row>
    <row r="10" spans="1:4">
      <c r="A10" t="s" s="4">
        <v>188</v>
      </c>
      <c r="B10" t="n" s="5">
        <v>9004</v>
      </c>
      <c r="C10" t="n" s="5">
        <v>2750</v>
      </c>
    </row>
    <row r="11" spans="1:4">
      <c r="A11" t="s" s="4">
        <v>181</v>
      </c>
    </row>
    <row r="12" spans="1:4">
      <c r="A12" t="s" s="3">
        <v>187</v>
      </c>
    </row>
    <row r="13" spans="1:4">
      <c r="A13" t="s" s="4">
        <v>188</v>
      </c>
      <c r="B13" t="n" s="5">
        <v>183187</v>
      </c>
      <c r="C13" t="n" s="5">
        <v>110235</v>
      </c>
    </row>
    <row r="14" spans="1:4">
      <c r="A14" t="s" s="4">
        <v>182</v>
      </c>
    </row>
    <row r="15" spans="1:4">
      <c r="A15" t="s" s="3">
        <v>187</v>
      </c>
    </row>
    <row r="16" spans="1:4">
      <c r="A16" t="s" s="4">
        <v>188</v>
      </c>
      <c r="C16" t="n" s="5">
        <v>137648</v>
      </c>
    </row>
    <row r="17" spans="1:4">
      <c r="A17" t="s" s="4">
        <v>183</v>
      </c>
    </row>
    <row r="18" spans="1:4">
      <c r="A18" t="s" s="3">
        <v>187</v>
      </c>
    </row>
    <row r="19" spans="1:4">
      <c r="A19" t="s" s="4">
        <v>188</v>
      </c>
      <c r="C19" t="n" s="5">
        <v>22999</v>
      </c>
    </row>
    <row r="20" spans="1:4">
      <c r="A20" t="s" s="4">
        <v>192</v>
      </c>
    </row>
    <row r="21" spans="1:4">
      <c r="A21" t="s" s="3">
        <v>187</v>
      </c>
    </row>
    <row r="22" spans="1:4">
      <c r="A22" t="s" s="4">
        <v>189</v>
      </c>
      <c r="B22" t="n" s="5">
        <v>57028</v>
      </c>
      <c r="C22" t="n" s="5">
        <v>51173</v>
      </c>
    </row>
    <row r="23" spans="1:4">
      <c r="A23" t="s" s="4">
        <v>193</v>
      </c>
    </row>
    <row r="24" spans="1:4">
      <c r="A24" t="s" s="3">
        <v>187</v>
      </c>
    </row>
    <row r="25" spans="1:4">
      <c r="A25" t="s" s="4">
        <v>191</v>
      </c>
      <c r="B25" t="n" s="5">
        <v>48024</v>
      </c>
      <c r="C25" t="n" s="5">
        <v>48423</v>
      </c>
    </row>
    <row r="26" spans="1:4">
      <c r="A26" t="s" s="4">
        <v>194</v>
      </c>
    </row>
    <row r="27" spans="1:4">
      <c r="A27" t="s" s="3">
        <v>187</v>
      </c>
    </row>
    <row r="28" spans="1:4">
      <c r="A28" t="s" s="4">
        <v>188</v>
      </c>
      <c r="B28" t="n" s="5">
        <v>9004</v>
      </c>
      <c r="C28" t="n" s="5">
        <v>2750</v>
      </c>
    </row>
    <row r="29" spans="1:4">
      <c r="A29" t="s" s="4">
        <v>195</v>
      </c>
    </row>
    <row r="30" spans="1:4">
      <c r="A30" t="s" s="3">
        <v>187</v>
      </c>
    </row>
    <row r="31" spans="1:4">
      <c r="A31" t="s" s="4">
        <v>189</v>
      </c>
      <c r="B31" t="n" s="5">
        <v>183187</v>
      </c>
      <c r="C31" t="n" s="5">
        <v>270882</v>
      </c>
    </row>
    <row r="32" spans="1:4">
      <c r="A32" t="s" s="4">
        <v>196</v>
      </c>
    </row>
    <row r="33" spans="1:4">
      <c r="A33" t="s" s="3">
        <v>187</v>
      </c>
    </row>
    <row r="34" spans="1:4">
      <c r="A34" t="s" s="4">
        <v>188</v>
      </c>
      <c r="B34" t="n" s="7">
        <v>183187</v>
      </c>
      <c r="C34" t="n" s="5">
        <v>110235</v>
      </c>
    </row>
    <row r="35" spans="1:4">
      <c r="A35" t="s" s="4">
        <v>197</v>
      </c>
    </row>
    <row r="36" spans="1:4">
      <c r="A36" t="s" s="3">
        <v>187</v>
      </c>
    </row>
    <row r="37" spans="1:4">
      <c r="A37" t="s" s="4">
        <v>188</v>
      </c>
      <c r="C37" t="n" s="5">
        <v>137648</v>
      </c>
    </row>
    <row r="38" spans="1:4">
      <c r="A38" t="s" s="4">
        <v>198</v>
      </c>
    </row>
    <row r="39" spans="1:4">
      <c r="A39" t="s" s="3">
        <v>187</v>
      </c>
    </row>
    <row r="40" spans="1:4">
      <c r="A40" t="s" s="4">
        <v>188</v>
      </c>
      <c r="C40" t="n" s="7">
        <v>22999</v>
      </c>
    </row>
    <row r="41" spans="1:4">
      <c r="A41" t="n"/>
    </row>
    <row r="42" spans="1:4">
      <c r="A42" t="s" s="4">
        <v>26</v>
      </c>
      <c r="B42" t="s" s="4">
        <v>52</v>
      </c>
    </row>
  </sheetData>
  <mergeCells count="3">
    <mergeCell ref="C1:D1"/>
    <mergeCell ref="A41:D41"/>
    <mergeCell ref="B42:D4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r="1" spans="1:4">
      <c r="A1" t="s" s="1">
        <v>53</v>
      </c>
      <c r="B1" t="s" s="2">
        <v>2</v>
      </c>
      <c r="C1" t="s" s="2">
        <v>25</v>
      </c>
      <c r="D1" t="s" s="2">
        <v>26</v>
      </c>
    </row>
    <row r="2" spans="1:4">
      <c r="A2" t="s" s="3">
        <v>54</v>
      </c>
      <c r="C2" t="n"/>
    </row>
    <row r="3" spans="1:4">
      <c r="A3" t="s" s="4">
        <v>55</v>
      </c>
      <c r="B3" t="n" s="8">
        <v>0.0001</v>
      </c>
      <c r="C3" t="n" s="8">
        <v>0.0001</v>
      </c>
    </row>
    <row r="4" spans="1:4">
      <c r="A4" t="s" s="4">
        <v>56</v>
      </c>
      <c r="B4" t="n" s="5">
        <v>5000000</v>
      </c>
      <c r="C4" t="n" s="5">
        <v>5000000</v>
      </c>
    </row>
    <row r="5" spans="1:4">
      <c r="A5" t="s" s="4">
        <v>57</v>
      </c>
      <c r="B5" t="n" s="5">
        <v>0</v>
      </c>
      <c r="C5" t="n" s="5">
        <v>0</v>
      </c>
    </row>
    <row r="6" spans="1:4">
      <c r="A6" t="s" s="4">
        <v>58</v>
      </c>
      <c r="B6" t="n" s="5">
        <v>0</v>
      </c>
      <c r="C6" t="n" s="5">
        <v>0</v>
      </c>
    </row>
    <row r="7" spans="1:4">
      <c r="A7" t="s" s="4">
        <v>59</v>
      </c>
      <c r="B7" t="n" s="8">
        <v>0.0001</v>
      </c>
      <c r="C7" t="n" s="8">
        <v>0.0001</v>
      </c>
    </row>
    <row r="8" spans="1:4">
      <c r="A8" t="s" s="4">
        <v>60</v>
      </c>
      <c r="B8" t="n" s="5">
        <v>225000000</v>
      </c>
      <c r="C8" t="n" s="5">
        <v>150000000</v>
      </c>
    </row>
    <row r="9" spans="1:4">
      <c r="A9" t="s" s="4">
        <v>61</v>
      </c>
      <c r="B9" t="n" s="5">
        <v>100896200</v>
      </c>
      <c r="C9" t="n" s="5">
        <v>100047331</v>
      </c>
    </row>
    <row r="10" spans="1:4">
      <c r="A10" t="s" s="4">
        <v>62</v>
      </c>
      <c r="B10" t="n" s="5">
        <v>100896200</v>
      </c>
      <c r="C10" t="n" s="5">
        <v>100047331</v>
      </c>
    </row>
    <row r="11" spans="1:4">
      <c r="A11" t="n"/>
    </row>
    <row r="12" spans="1:4">
      <c r="A12" t="s" s="4">
        <v>26</v>
      </c>
      <c r="B12" t="s" s="4">
        <v>52</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t="s" s="1">
        <v>199</v>
      </c>
      <c r="B1" t="s" s="2">
        <v>200</v>
      </c>
      <c r="D1" t="s" s="2">
        <v>1</v>
      </c>
      <c r="F1" t="n"/>
    </row>
    <row r="2" spans="1:7">
      <c r="B2" t="s" s="2">
        <v>201</v>
      </c>
      <c r="C2" t="s" s="2">
        <v>202</v>
      </c>
      <c r="D2" t="s" s="2">
        <v>2</v>
      </c>
      <c r="E2" t="s" s="2">
        <v>65</v>
      </c>
      <c r="F2" t="s" s="2">
        <v>25</v>
      </c>
      <c r="G2" t="s" s="2">
        <v>26</v>
      </c>
    </row>
    <row r="3" spans="1:7">
      <c r="A3" t="s" s="3">
        <v>203</v>
      </c>
      <c r="F3" t="n"/>
    </row>
    <row r="4" spans="1:7">
      <c r="A4" t="s" s="4">
        <v>60</v>
      </c>
      <c r="B4" t="n" s="5">
        <v>225000000</v>
      </c>
      <c r="D4" t="n" s="5">
        <v>225000000</v>
      </c>
      <c r="F4" t="n" s="5">
        <v>150000000</v>
      </c>
    </row>
    <row r="5" spans="1:7">
      <c r="A5" t="s" s="4">
        <v>204</v>
      </c>
      <c r="C5" t="n" s="7">
        <v>196800</v>
      </c>
      <c r="D5" t="n" s="7">
        <v>5170</v>
      </c>
      <c r="E5" t="n" s="7">
        <v>201044</v>
      </c>
      <c r="F5" t="n"/>
    </row>
    <row r="6" spans="1:7">
      <c r="A6" t="s" s="4">
        <v>205</v>
      </c>
      <c r="C6" t="n" s="5">
        <v>7360000</v>
      </c>
      <c r="F6" t="n"/>
    </row>
    <row r="7" spans="1:7">
      <c r="A7" t="s" s="4">
        <v>206</v>
      </c>
      <c r="F7" t="n"/>
    </row>
    <row r="8" spans="1:7">
      <c r="A8" t="s" s="3">
        <v>203</v>
      </c>
      <c r="F8" t="n"/>
    </row>
    <row r="9" spans="1:7">
      <c r="A9" t="s" s="4">
        <v>207</v>
      </c>
      <c r="B9" t="n" s="5">
        <v>5000000</v>
      </c>
      <c r="F9" t="n"/>
    </row>
    <row r="10" spans="1:7">
      <c r="A10" t="s" s="4">
        <v>208</v>
      </c>
      <c r="F10" t="n"/>
    </row>
    <row r="11" spans="1:7">
      <c r="A11" t="s" s="3">
        <v>203</v>
      </c>
      <c r="F11" t="n"/>
    </row>
    <row r="12" spans="1:7">
      <c r="A12" t="s" s="4">
        <v>205</v>
      </c>
      <c r="C12" t="n" s="5">
        <v>960000</v>
      </c>
      <c r="F12" t="n"/>
    </row>
    <row r="13" spans="1:7">
      <c r="A13" t="n"/>
    </row>
    <row r="14" spans="1:7">
      <c r="A14" t="s" s="4">
        <v>26</v>
      </c>
      <c r="B14" t="s" s="4">
        <v>52</v>
      </c>
    </row>
  </sheetData>
  <mergeCells count="16">
    <mergeCell ref="A1:A2"/>
    <mergeCell ref="B1:C1"/>
    <mergeCell ref="D1:E1"/>
    <mergeCell ref="F1:G1"/>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09</v>
      </c>
      <c r="B1" t="s" s="2">
        <v>1</v>
      </c>
    </row>
    <row r="2" spans="1:2">
      <c r="B2" t="s" s="2">
        <v>210</v>
      </c>
    </row>
    <row r="3" spans="1:2">
      <c r="A3" t="s" s="4">
        <v>211</v>
      </c>
    </row>
    <row r="4" spans="1:2">
      <c r="A4" t="s" s="3">
        <v>212</v>
      </c>
    </row>
    <row r="5" spans="1:2">
      <c r="A5" t="s" s="4">
        <v>213</v>
      </c>
      <c r="B5" t="n" s="7">
        <v>2500000</v>
      </c>
    </row>
    <row r="6" spans="1:2">
      <c r="A6" t="s" s="4">
        <v>214</v>
      </c>
    </row>
    <row r="7" spans="1:2">
      <c r="A7" t="s" s="3">
        <v>212</v>
      </c>
    </row>
    <row r="8" spans="1:2">
      <c r="A8" t="s" s="4">
        <v>213</v>
      </c>
      <c r="B8" t="n" s="5">
        <v>8000000</v>
      </c>
    </row>
    <row r="9" spans="1:2">
      <c r="A9" t="s" s="4">
        <v>215</v>
      </c>
    </row>
    <row r="10" spans="1:2">
      <c r="A10" t="s" s="3">
        <v>212</v>
      </c>
    </row>
    <row r="11" spans="1:2">
      <c r="A11" t="s" s="4">
        <v>216</v>
      </c>
      <c r="B11" t="n" s="7">
        <v>30400000</v>
      </c>
    </row>
    <row r="12" spans="1:2">
      <c r="A12" t="s" s="4">
        <v>217</v>
      </c>
      <c r="B12" t="s"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219</v>
      </c>
      <c r="B1" t="s" s="2">
        <v>220</v>
      </c>
    </row>
    <row r="2" spans="1:2">
      <c r="A2" t="s" s="4">
        <v>137</v>
      </c>
    </row>
    <row r="3" spans="1:2">
      <c r="A3" t="s" s="3">
        <v>221</v>
      </c>
    </row>
    <row r="4" spans="1:2">
      <c r="A4" t="s" s="4">
        <v>222</v>
      </c>
      <c r="B4" t="n" s="10">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39</v>
      </c>
      <c r="C4" t="n" s="7">
        <v>15</v>
      </c>
      <c r="D4" t="n" s="7">
        <v>44</v>
      </c>
      <c r="E4" t="n" s="7">
        <v>72</v>
      </c>
    </row>
    <row r="5" spans="1:5">
      <c r="A5" t="s" s="3">
        <v>68</v>
      </c>
    </row>
    <row r="6" spans="1:5">
      <c r="A6" t="s" s="4">
        <v>69</v>
      </c>
      <c r="B6" t="n" s="5">
        <v>18729</v>
      </c>
      <c r="C6" t="n" s="5">
        <v>16952</v>
      </c>
      <c r="D6" t="n" s="5">
        <v>53403</v>
      </c>
      <c r="E6" t="n" s="5">
        <v>42420</v>
      </c>
    </row>
    <row r="7" spans="1:5">
      <c r="A7" t="s" s="4">
        <v>70</v>
      </c>
      <c r="B7" t="n" s="5">
        <v>20308</v>
      </c>
      <c r="C7" t="n" s="5">
        <v>8057</v>
      </c>
      <c r="D7" t="n" s="5">
        <v>65688</v>
      </c>
      <c r="E7" t="n" s="5">
        <v>22328</v>
      </c>
    </row>
    <row r="8" spans="1:5">
      <c r="A8" t="s" s="4">
        <v>71</v>
      </c>
      <c r="B8" t="n" s="5">
        <v>39037</v>
      </c>
      <c r="C8" t="n" s="5">
        <v>25009</v>
      </c>
      <c r="D8" t="n" s="5">
        <v>119091</v>
      </c>
      <c r="E8" t="n" s="5">
        <v>64748</v>
      </c>
    </row>
    <row r="9" spans="1:5">
      <c r="A9" t="s" s="4">
        <v>72</v>
      </c>
      <c r="B9" t="n" s="5">
        <v>-38998</v>
      </c>
      <c r="C9" t="n" s="5">
        <v>-24994</v>
      </c>
      <c r="D9" t="n" s="5">
        <v>-119047</v>
      </c>
      <c r="E9" t="n" s="5">
        <v>-64676</v>
      </c>
    </row>
    <row r="10" spans="1:5">
      <c r="A10" t="s" s="4">
        <v>73</v>
      </c>
      <c r="B10" t="n" s="5">
        <v>92</v>
      </c>
      <c r="C10" t="n" s="5">
        <v>208</v>
      </c>
      <c r="D10" t="n" s="5">
        <v>388</v>
      </c>
      <c r="E10" t="n" s="5">
        <v>567</v>
      </c>
    </row>
    <row r="11" spans="1:5">
      <c r="A11" t="s" s="4">
        <v>74</v>
      </c>
      <c r="B11" t="n" s="7">
        <v>-38906</v>
      </c>
      <c r="C11" t="n" s="7">
        <v>-24786</v>
      </c>
      <c r="D11" t="n" s="7">
        <v>-118659</v>
      </c>
      <c r="E11" t="n" s="7">
        <v>-64109</v>
      </c>
    </row>
    <row r="12" spans="1:5">
      <c r="A12" t="s" s="4">
        <v>75</v>
      </c>
      <c r="B12" t="n" s="9">
        <v>-0.39</v>
      </c>
      <c r="C12" t="n" s="9">
        <v>-0.25</v>
      </c>
      <c r="D12" t="n" s="9">
        <v>-1.18</v>
      </c>
      <c r="E12" t="n" s="9">
        <v>-0.66</v>
      </c>
    </row>
    <row r="13" spans="1:5">
      <c r="A13" t="s" s="4">
        <v>76</v>
      </c>
      <c r="B13" t="n" s="5">
        <v>100756</v>
      </c>
      <c r="C13" t="n" s="5">
        <v>99497</v>
      </c>
      <c r="D13" t="n" s="5">
        <v>100436</v>
      </c>
      <c r="E13" t="n" s="5">
        <v>972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64</v>
      </c>
      <c r="D1" t="s" s="2">
        <v>1</v>
      </c>
    </row>
    <row r="2" spans="1:5">
      <c r="B2" t="s" s="2">
        <v>2</v>
      </c>
      <c r="C2" t="s" s="2">
        <v>65</v>
      </c>
      <c r="D2" t="s" s="2">
        <v>2</v>
      </c>
      <c r="E2" t="s" s="2">
        <v>65</v>
      </c>
    </row>
    <row r="3" spans="1:5">
      <c r="A3" t="s" s="4">
        <v>78</v>
      </c>
    </row>
    <row r="4" spans="1:5">
      <c r="A4" t="s" s="4">
        <v>79</v>
      </c>
      <c r="B4" t="n" s="7">
        <v>3938</v>
      </c>
      <c r="C4" t="n" s="7">
        <v>1358</v>
      </c>
      <c r="D4" t="n" s="7">
        <v>9139</v>
      </c>
      <c r="E4" t="n" s="7">
        <v>3452</v>
      </c>
    </row>
    <row r="5" spans="1:5">
      <c r="A5" t="s" s="4">
        <v>80</v>
      </c>
    </row>
    <row r="6" spans="1:5">
      <c r="A6" t="s" s="4">
        <v>79</v>
      </c>
      <c r="B6" t="n" s="7">
        <v>5327</v>
      </c>
      <c r="C6" t="n" s="7">
        <v>2544</v>
      </c>
      <c r="D6" t="n" s="7">
        <v>22153</v>
      </c>
      <c r="E6" t="n" s="7">
        <v>79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64</v>
      </c>
      <c r="D1" t="s" s="2">
        <v>1</v>
      </c>
    </row>
    <row r="2" spans="1:5">
      <c r="B2" t="s" s="2">
        <v>2</v>
      </c>
      <c r="C2" t="s" s="2">
        <v>65</v>
      </c>
      <c r="D2" t="s" s="2">
        <v>2</v>
      </c>
      <c r="E2" t="s" s="2">
        <v>65</v>
      </c>
    </row>
    <row r="3" spans="1:5">
      <c r="A3" t="s" s="3">
        <v>82</v>
      </c>
    </row>
    <row r="4" spans="1:5">
      <c r="A4" t="s" s="4">
        <v>74</v>
      </c>
      <c r="B4" t="n" s="7">
        <v>-38906</v>
      </c>
      <c r="C4" t="n" s="7">
        <v>-24786</v>
      </c>
      <c r="D4" t="n" s="7">
        <v>-118659</v>
      </c>
      <c r="E4" t="n" s="7">
        <v>-64109</v>
      </c>
    </row>
    <row r="5" spans="1:5">
      <c r="A5" t="s" s="3">
        <v>83</v>
      </c>
    </row>
    <row r="6" spans="1:5">
      <c r="A6" t="s" s="4">
        <v>84</v>
      </c>
      <c r="B6" t="n" s="5">
        <v>34</v>
      </c>
      <c r="C6" t="n" s="5">
        <v>-17</v>
      </c>
      <c r="D6" t="n" s="5">
        <v>51</v>
      </c>
      <c r="E6" t="n" s="5">
        <v>29</v>
      </c>
    </row>
    <row r="7" spans="1:5">
      <c r="A7" t="s" s="4">
        <v>85</v>
      </c>
      <c r="D7" t="n" s="5">
        <v>3</v>
      </c>
    </row>
    <row r="8" spans="1:5">
      <c r="A8" t="s" s="4">
        <v>86</v>
      </c>
      <c r="B8" t="n" s="7">
        <v>-38872</v>
      </c>
      <c r="C8" t="n" s="7">
        <v>-24803</v>
      </c>
      <c r="D8" t="n" s="7">
        <v>-118605</v>
      </c>
      <c r="E8" t="n" s="7">
        <v>-640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87</v>
      </c>
      <c r="B1" t="s" s="2">
        <v>1</v>
      </c>
    </row>
    <row r="2" spans="1:4">
      <c r="B2" t="s" s="2">
        <v>2</v>
      </c>
      <c r="D2" t="s" s="2">
        <v>65</v>
      </c>
    </row>
    <row r="3" spans="1:4">
      <c r="A3" t="s" s="3">
        <v>88</v>
      </c>
    </row>
    <row r="4" spans="1:4">
      <c r="A4" t="s" s="4">
        <v>74</v>
      </c>
      <c r="B4" t="n" s="7">
        <v>-118659</v>
      </c>
      <c r="D4" t="n" s="7">
        <v>-64109</v>
      </c>
    </row>
    <row r="5" spans="1:4">
      <c r="A5" t="s" s="3">
        <v>89</v>
      </c>
    </row>
    <row r="6" spans="1:4">
      <c r="A6" t="s" s="4">
        <v>90</v>
      </c>
      <c r="B6" t="n" s="5">
        <v>31292</v>
      </c>
      <c r="D6" t="n" s="5">
        <v>11394</v>
      </c>
    </row>
    <row r="7" spans="1:4">
      <c r="A7" t="s" s="4">
        <v>91</v>
      </c>
      <c r="B7" t="n" s="5">
        <v>-1902</v>
      </c>
      <c r="D7" t="n" s="5">
        <v>345</v>
      </c>
    </row>
    <row r="8" spans="1:4">
      <c r="A8" t="s" s="4">
        <v>92</v>
      </c>
      <c r="B8" t="n" s="5">
        <v>519</v>
      </c>
      <c r="D8" t="n" s="5">
        <v>145</v>
      </c>
    </row>
    <row r="9" spans="1:4">
      <c r="A9" t="s" s="3">
        <v>93</v>
      </c>
    </row>
    <row r="10" spans="1:4">
      <c r="A10" t="s" s="4">
        <v>30</v>
      </c>
      <c r="B10" t="n" s="5">
        <v>758</v>
      </c>
      <c r="D10" t="n" s="5">
        <v>-389</v>
      </c>
    </row>
    <row r="11" spans="1:4">
      <c r="A11" t="s" s="4">
        <v>31</v>
      </c>
      <c r="B11" t="n" s="5">
        <v>-782</v>
      </c>
      <c r="D11" t="n" s="5">
        <v>-307</v>
      </c>
    </row>
    <row r="12" spans="1:4">
      <c r="A12" t="s" s="4">
        <v>34</v>
      </c>
      <c r="B12" t="n" s="5">
        <v>-118</v>
      </c>
      <c r="D12" t="n" s="5">
        <v>1</v>
      </c>
    </row>
    <row r="13" spans="1:4">
      <c r="A13" t="s" s="4">
        <v>37</v>
      </c>
      <c r="B13" t="n" s="5">
        <v>144</v>
      </c>
      <c r="D13" t="n" s="5">
        <v>738</v>
      </c>
    </row>
    <row r="14" spans="1:4">
      <c r="A14" t="s" s="4">
        <v>38</v>
      </c>
      <c r="B14" t="n" s="5">
        <v>1571</v>
      </c>
      <c r="D14" t="n" s="5">
        <v>3576</v>
      </c>
    </row>
    <row r="15" spans="1:4">
      <c r="A15" t="s" s="4">
        <v>94</v>
      </c>
      <c r="D15" t="n" s="5">
        <v>-40</v>
      </c>
    </row>
    <row r="16" spans="1:4">
      <c r="A16" t="s" s="4">
        <v>40</v>
      </c>
      <c r="B16" t="n" s="5">
        <v>104</v>
      </c>
      <c r="D16" t="n" s="5">
        <v>13</v>
      </c>
    </row>
    <row r="17" spans="1:4">
      <c r="A17" t="s" s="4">
        <v>95</v>
      </c>
      <c r="B17" t="n" s="5">
        <v>-87073</v>
      </c>
      <c r="D17" t="n" s="5">
        <v>-48633</v>
      </c>
    </row>
    <row r="18" spans="1:4">
      <c r="A18" t="s" s="3">
        <v>96</v>
      </c>
    </row>
    <row r="19" spans="1:4">
      <c r="A19" t="s" s="4">
        <v>97</v>
      </c>
      <c r="B19" t="n" s="5">
        <v>-215926</v>
      </c>
      <c r="D19" t="n" s="5">
        <v>-307211</v>
      </c>
    </row>
    <row r="20" spans="1:4">
      <c r="A20" t="s" s="4">
        <v>98</v>
      </c>
      <c r="B20" t="n" s="5">
        <v>308619</v>
      </c>
      <c r="D20" t="n" s="5">
        <v>179548</v>
      </c>
    </row>
    <row r="21" spans="1:4">
      <c r="A21" t="s" s="4">
        <v>99</v>
      </c>
      <c r="B21" t="n" s="5">
        <v>-1848</v>
      </c>
      <c r="D21" t="n" s="5">
        <v>-86</v>
      </c>
    </row>
    <row r="22" spans="1:4">
      <c r="A22" t="s" s="4">
        <v>100</v>
      </c>
      <c r="B22" t="n" s="5">
        <v>90845</v>
      </c>
      <c r="D22" t="n" s="5">
        <v>-127749</v>
      </c>
    </row>
    <row r="23" spans="1:4">
      <c r="A23" t="s" s="3">
        <v>101</v>
      </c>
    </row>
    <row r="24" spans="1:4">
      <c r="A24" t="s" s="4">
        <v>102</v>
      </c>
      <c r="B24" t="n" s="5">
        <v>5170</v>
      </c>
      <c r="D24" t="n" s="5">
        <v>201044</v>
      </c>
    </row>
    <row r="25" spans="1:4">
      <c r="A25" t="s" s="4">
        <v>103</v>
      </c>
      <c r="B25" t="n" s="5">
        <v>5170</v>
      </c>
      <c r="D25" t="n" s="5">
        <v>201044</v>
      </c>
    </row>
    <row r="26" spans="1:4">
      <c r="A26" t="s" s="4">
        <v>104</v>
      </c>
      <c r="B26" t="n" s="5">
        <v>3</v>
      </c>
    </row>
    <row r="27" spans="1:4">
      <c r="A27" t="s" s="4">
        <v>105</v>
      </c>
      <c r="B27" t="n" s="5">
        <v>8945</v>
      </c>
      <c r="D27" t="n" s="5">
        <v>24662</v>
      </c>
    </row>
    <row r="28" spans="1:4">
      <c r="A28" t="s" s="3">
        <v>28</v>
      </c>
    </row>
    <row r="29" spans="1:4">
      <c r="A29" t="s" s="4">
        <v>106</v>
      </c>
      <c r="B29" t="n" s="5">
        <v>61854</v>
      </c>
      <c r="C29" t="s" s="4">
        <v>26</v>
      </c>
      <c r="D29" t="n" s="5">
        <v>11707</v>
      </c>
    </row>
    <row r="30" spans="1:4">
      <c r="A30" t="s" s="4">
        <v>107</v>
      </c>
      <c r="B30" t="n" s="5">
        <v>70799</v>
      </c>
      <c r="D30" t="n" s="7">
        <v>36369</v>
      </c>
    </row>
    <row r="31" spans="1:4">
      <c r="A31" t="s" s="3">
        <v>108</v>
      </c>
    </row>
    <row r="32" spans="1:4">
      <c r="A32" t="s" s="4">
        <v>109</v>
      </c>
      <c r="B32" t="n" s="7">
        <v>186</v>
      </c>
    </row>
    <row r="33" spans="1:4">
      <c r="A33" t="n"/>
    </row>
    <row r="34" spans="1:4">
      <c r="A34" t="s" s="4">
        <v>26</v>
      </c>
      <c r="B34" t="s" s="4">
        <v>52</v>
      </c>
    </row>
  </sheetData>
  <mergeCells count="5">
    <mergeCell ref="A1:A2"/>
    <mergeCell ref="B1:D1"/>
    <mergeCell ref="B2:C2"/>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t Loss Per Share</vt:lpstr>
      <vt:lpstr>Stock-Based Compensation</vt:lpstr>
      <vt:lpstr>Accrued Liabilities</vt:lpstr>
      <vt:lpstr>Investment Securities</vt:lpstr>
      <vt:lpstr>Fair Value Measurements</vt:lpstr>
      <vt:lpstr>Stockholders' Equity</vt:lpstr>
      <vt:lpstr>Commitments and Contingencies</vt:lpstr>
      <vt:lpstr>Recent Accounting Pronouncement</vt:lpstr>
      <vt:lpstr>Subsequent Event</vt:lpstr>
      <vt:lpstr>Stock-Based Compensation (Polic</vt:lpstr>
      <vt:lpstr>Net Loss Per Share (Tables)</vt:lpstr>
      <vt:lpstr>Accrued Liabilities (Tables)</vt:lpstr>
      <vt:lpstr>Investment Securities (Tables)</vt:lpstr>
      <vt:lpstr>Fair Value Measurements (Tables</vt:lpstr>
      <vt:lpstr>Basis of Presentation - Additio</vt:lpstr>
      <vt:lpstr>Potential Common Shares Exclude</vt:lpstr>
      <vt:lpstr>Stock-Based Compensation - Addi</vt:lpstr>
      <vt:lpstr>Accrued Liabilities (Detail)</vt:lpstr>
      <vt:lpstr>Investment Securities, All Clas</vt:lpstr>
      <vt:lpstr>Fair Value Measurements - Addit</vt:lpstr>
      <vt:lpstr>Fair Value Measurements of Cash</vt:lpstr>
      <vt:lpstr>Stockholders' Equity - Addition</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6:25Z</dcterms:created>
  <dcterms:modified xmlns:dcterms="http://purl.org/dc/terms/" xmlns:xsi="http://www.w3.org/2001/XMLSchema-instance" xsi:type="dcterms:W3CDTF">2015-11-05T18:16:25Z</dcterms:modified>
  <dc:title xmlns:dc="http://purl.org/dc/elements/1.1/">Untitled</dc:title>
  <dc:description xmlns:dc="http://purl.org/dc/elements/1.1/"/>
  <dc:subject xmlns:dc="http://purl.org/dc/elements/1.1/"/>
  <cp:keywords/>
  <cp:category/>
</cp:coreProperties>
</file>